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Disc" sheetId="9" state="visible" r:id="rId9"/>
    <sheet xmlns:r="http://schemas.openxmlformats.org/officeDocument/2006/relationships" name="Concentrations Disclosure" sheetId="10" state="visible" r:id="rId10"/>
    <sheet xmlns:r="http://schemas.openxmlformats.org/officeDocument/2006/relationships" name="Stock Issuance Disclosure" sheetId="11" state="visible" r:id="rId11"/>
    <sheet xmlns:r="http://schemas.openxmlformats.org/officeDocument/2006/relationships" name="Long Term Notes Disclosure"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ignificant Accounting Polici_4" sheetId="15" state="visible" r:id="rId15"/>
    <sheet xmlns:r="http://schemas.openxmlformats.org/officeDocument/2006/relationships" name="Significant Accounting Polici_5" sheetId="16" state="visible" r:id="rId16"/>
    <sheet xmlns:r="http://schemas.openxmlformats.org/officeDocument/2006/relationships" name="Significant Accounting Polici_6" sheetId="17" state="visible" r:id="rId17"/>
    <sheet xmlns:r="http://schemas.openxmlformats.org/officeDocument/2006/relationships" name="Significant Accounting Polici_7" sheetId="18" state="visible" r:id="rId18"/>
    <sheet xmlns:r="http://schemas.openxmlformats.org/officeDocument/2006/relationships" name="Significant Accounting Polici_8" sheetId="19" state="visible" r:id="rId19"/>
    <sheet xmlns:r="http://schemas.openxmlformats.org/officeDocument/2006/relationships" name="Significant Accounting Polici_9" sheetId="20" state="visible" r:id="rId20"/>
    <sheet xmlns:r="http://schemas.openxmlformats.org/officeDocument/2006/relationships" name="Significant Accounting Polic_10" sheetId="21" state="visible" r:id="rId21"/>
    <sheet xmlns:r="http://schemas.openxmlformats.org/officeDocument/2006/relationships" name="Long Term Notes Disclosure_ Sch" sheetId="22" state="visible" r:id="rId22"/>
    <sheet xmlns:r="http://schemas.openxmlformats.org/officeDocument/2006/relationships" name="Long Term Notes Disclosure_ S_2" sheetId="23" state="visible" r:id="rId23"/>
    <sheet xmlns:r="http://schemas.openxmlformats.org/officeDocument/2006/relationships" name="Significant Accounting Polic_11" sheetId="24" state="visible" r:id="rId24"/>
    <sheet xmlns:r="http://schemas.openxmlformats.org/officeDocument/2006/relationships" name="Significant Accounting Polic_12" sheetId="25" state="visible" r:id="rId25"/>
    <sheet xmlns:r="http://schemas.openxmlformats.org/officeDocument/2006/relationships" name="Significant Accounting Polic_13" sheetId="26" state="visible" r:id="rId26"/>
    <sheet xmlns:r="http://schemas.openxmlformats.org/officeDocument/2006/relationships" name="Related Party Transactions Di_2" sheetId="27" state="visible" r:id="rId27"/>
    <sheet xmlns:r="http://schemas.openxmlformats.org/officeDocument/2006/relationships" name="Concentrations Disclosure (Deta" sheetId="28" state="visible" r:id="rId28"/>
    <sheet xmlns:r="http://schemas.openxmlformats.org/officeDocument/2006/relationships" name="Stock Issuance Disclosure (Deta" sheetId="29" state="visible" r:id="rId29"/>
    <sheet xmlns:r="http://schemas.openxmlformats.org/officeDocument/2006/relationships" name="Long Term Notes Disclosure (Det" sheetId="30" state="visible" r:id="rId30"/>
    <sheet xmlns:r="http://schemas.openxmlformats.org/officeDocument/2006/relationships" name="Long Term Notes Disclosure_ S_3" sheetId="31" state="visible" r:id="rId31"/>
    <sheet xmlns:r="http://schemas.openxmlformats.org/officeDocument/2006/relationships" name="Long Term Notes Disclosure_ S_4"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etails</t>
        </is>
      </c>
    </row>
    <row r="4">
      <c r="A4" s="4" t="inlineStr">
        <is>
          <t>Registrant CIK</t>
        </is>
      </c>
      <c r="B4" s="4" t="inlineStr">
        <is>
          <t>000073333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1-09370</t>
        </is>
      </c>
    </row>
    <row r="11">
      <c r="A11" s="4" t="inlineStr">
        <is>
          <t>Entity Registrant Name</t>
        </is>
      </c>
      <c r="B11" s="4" t="inlineStr">
        <is>
          <t>PwrCor, Inc.</t>
        </is>
      </c>
    </row>
    <row r="12">
      <c r="A12" s="4" t="inlineStr">
        <is>
          <t>Entity Incorporation, State or Country Code</t>
        </is>
      </c>
      <c r="B12" s="4" t="inlineStr">
        <is>
          <t>DE</t>
        </is>
      </c>
    </row>
    <row r="13">
      <c r="A13" s="4" t="inlineStr">
        <is>
          <t>Entity Tax Identification Number</t>
        </is>
      </c>
      <c r="B13" s="4" t="inlineStr">
        <is>
          <t>13-3186327</t>
        </is>
      </c>
    </row>
    <row r="14">
      <c r="A14" s="4" t="inlineStr">
        <is>
          <t>Entity Address, Address Line One</t>
        </is>
      </c>
      <c r="B14" s="4" t="inlineStr">
        <is>
          <t>60 E. 42nd Street, Suite 4600</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5</t>
        </is>
      </c>
    </row>
    <row r="18">
      <c r="A18" s="4" t="inlineStr">
        <is>
          <t>City Area Code</t>
        </is>
      </c>
      <c r="B18" s="4" t="inlineStr">
        <is>
          <t>212</t>
        </is>
      </c>
    </row>
    <row r="19">
      <c r="A19" s="4" t="inlineStr">
        <is>
          <t>Local Phone Number</t>
        </is>
      </c>
      <c r="B19" s="4" t="inlineStr">
        <is>
          <t>796-4097</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10342722</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Disclosure</t>
        </is>
      </c>
      <c r="B1" s="2" t="inlineStr">
        <is>
          <t>3 Months Ended</t>
        </is>
      </c>
    </row>
    <row r="2">
      <c r="B2" s="2" t="inlineStr">
        <is>
          <t>Mar. 31, 2021</t>
        </is>
      </c>
    </row>
    <row r="3">
      <c r="A3" s="3" t="inlineStr">
        <is>
          <t>Notes</t>
        </is>
      </c>
    </row>
    <row r="4">
      <c r="A4" s="4" t="inlineStr">
        <is>
          <t>Concentrations Disclosure</t>
        </is>
      </c>
      <c r="B4" s="4" t="inlineStr">
        <is>
          <t>4. Concentrations The Company grants credit in the normal course of business to its customers. The Company periodically performs credit analysis and monitors the financial condition of its customers to reduce credit risk. One customer accounted for 100% of total project management revenue during the three month periods ended March 31, 2021, and March 31, 2020. One customer accounted for 100% of total project management net accounts receivable at March 31, 2021 and December 31, 2020. Two customers accounted for approximately 52% and 48% of total net accounts receivable at March 31, 2021, and two customers accounted for 59% and 41%, respectively,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Issuance Disclosure</t>
        </is>
      </c>
      <c r="B1" s="2" t="inlineStr">
        <is>
          <t>3 Months Ended</t>
        </is>
      </c>
    </row>
    <row r="2">
      <c r="B2" s="2" t="inlineStr">
        <is>
          <t>Mar. 31, 2021</t>
        </is>
      </c>
    </row>
    <row r="3">
      <c r="A3" s="3" t="inlineStr">
        <is>
          <t>Notes</t>
        </is>
      </c>
    </row>
    <row r="4">
      <c r="A4" s="4" t="inlineStr">
        <is>
          <t>Stock Issuance Disclosure</t>
        </is>
      </c>
      <c r="B4" s="4" t="inlineStr">
        <is>
          <t>5. Stock Issuance In August, September and October, 2018, the Company issued an aggregate of 2,500,000 shares of common stock at a per share price of $0.14 to three investors in return for a capital infusion of $350,000. Each share issued was accompanied by a warrant for one-half share of common stock; the warrants are exercisable at a price of $0.40 per share. A total of 1,250,000 warrants accompanied these shares. In September and October 2017, the Company issued an aggregate of 6,650,000 shares of common stock at a per share price of $0.10 to thirteen individual investors in return for a capital infusion of $665,000. Each share issued was accompanied by a warrant for one-half share of common stock; the warrants are exercisable at a price of $0.30 per share. A total of 3,325,000 warrants accompanied these shares. PwrCor, Inc. Notes to Financial Statements March 31, 2021 (Unaudited) 5. Stock Issuance (continued) At March 31, 2021, the Company had 4,575,000 warrants outstanding. Of these, 3,325,000 warrants were exercisable at $0.30 per share but may be redeemed by the Company if not exercised, in whole or in part, on at least twenty days’ prior written notice, at a price of $.001 per share; provided the average closing bid price of the Common Stock is at or above $1.00 per share for at least twenty consecutive trading days ending within three business days prior to the redemption notice. An additional 1,250,000 warrants are exercisable at $0.40 per share but may be redeemed by the Company if not exercised, in whole or in part, on at least twenty days’ prior written notice, at a price of $.001 per share; provided the average closing bid price of the Common Stock is at or above $1.50 per share for at least twenty consecutive trading days ending within three business days prior to the redemption notice. The Company claims exemptions from registration pursuant to Section 4(a)(2) of the Securities Act of 1933, as amended, and Rule 506(b) of Regulation D promulgated thereunder. No commissions were paid and no underwriter or placement agent was involved in these transactions. The proceeds of these transactions were used for the Company’s working capital and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Notes Disclosure</t>
        </is>
      </c>
      <c r="B1" s="2" t="inlineStr">
        <is>
          <t>3 Months Ended</t>
        </is>
      </c>
    </row>
    <row r="2">
      <c r="B2" s="2" t="inlineStr">
        <is>
          <t>Mar. 31, 2021</t>
        </is>
      </c>
    </row>
    <row r="3">
      <c r="A3" s="3" t="inlineStr">
        <is>
          <t>Notes</t>
        </is>
      </c>
    </row>
    <row r="4">
      <c r="A4" s="4" t="inlineStr">
        <is>
          <t>Long Term Notes Disclosure</t>
        </is>
      </c>
      <c r="B4" s="4" t="inlineStr">
        <is>
          <t>6. Long Term Notes On September 15, 2020, the Company received an Economic Injury Disaster Loan (“EIDL” or the “Loan”) from the Small Business Administration (“SBA”), in the amount of $78,200. After a processing fee, net proceeds were $78,100 under the terms. The Loan, which is in the form of a promissory note dated September 10, 2020, matures on September 10, 2050, and bears interest at a rate of 3.75% per annum. Payments are to be made monthly, beginning as of September 10, 2022. The loan terms provide for a collateral interest for the SBA, and limits the use of proceeds to working capital to alleviate the effects of Covid-19 on the Company’s economic condition. The Loan consists of the following: March 31, 2021 December 31, 2020 (Unaudited) U.S. SBA term note payable in equal monthly installments, bearing an interest rate of 3.75% and maturing in September 2050. $ 78,200 $ 78,200 Less current portion (-) (-) Long-term debt, excluding current portion $ 78,200 $ 78,200 Unlike the Paycheck Protection Program (“PPP”), established as part of the Coronavirus Aid, Relief and Economic Security Act (“CARES Act”) enacted March 27, 2020, the EIDL program does not currently provide a mechanism for loan forgiveness. The Loan is projected to amortize as follows: Payments against Principal 2021 $ - 2022 $ 530 2023 $ 1,630 2024 $ 1,692 2025 $ 1,757 Remaining principal to be paid 2026 to 2050: $ 72,591 Total $ 78,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s of Presentation and Use of Estimates (Policies)</t>
        </is>
      </c>
      <c r="B1" s="2" t="inlineStr">
        <is>
          <t>3 Months Ended</t>
        </is>
      </c>
    </row>
    <row r="2">
      <c r="B2" s="2" t="inlineStr">
        <is>
          <t>Mar. 31, 2021</t>
        </is>
      </c>
    </row>
    <row r="3">
      <c r="A3" s="3" t="inlineStr">
        <is>
          <t>Policies</t>
        </is>
      </c>
    </row>
    <row r="4">
      <c r="A4" s="4" t="inlineStr">
        <is>
          <t>Basis of Presentation and Use of Estimates</t>
        </is>
      </c>
      <c r="B4" s="4" t="inlineStr">
        <is>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from time to time to be made by management include valuation of shares issued for services, recognition of revenue for work completed and unbilled to customers, the allowance for doubtful accounts, and the valuation of License Agreements.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Cash Policy (Policies)</t>
        </is>
      </c>
      <c r="B1" s="2" t="inlineStr">
        <is>
          <t>3 Months Ended</t>
        </is>
      </c>
    </row>
    <row r="2">
      <c r="B2" s="2" t="inlineStr">
        <is>
          <t>Mar. 31, 2021</t>
        </is>
      </c>
    </row>
    <row r="3">
      <c r="A3" s="3" t="inlineStr">
        <is>
          <t>Policies</t>
        </is>
      </c>
    </row>
    <row r="4">
      <c r="A4" s="4" t="inlineStr">
        <is>
          <t>Cash Policy</t>
        </is>
      </c>
      <c r="B4" s="4" t="inlineStr">
        <is>
          <t>Cash The Company continually monitors its positions with, and the credit quality of, the financial institutions it invests with. From time to time, however briefly, the Company maintains balances in operating accounts in excess of federally insured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Accounts Receivable Policy (Policies)</t>
        </is>
      </c>
      <c r="B1" s="2" t="inlineStr">
        <is>
          <t>3 Months Ended</t>
        </is>
      </c>
    </row>
    <row r="2">
      <c r="B2" s="2" t="inlineStr">
        <is>
          <t>Mar. 31, 2021</t>
        </is>
      </c>
    </row>
    <row r="3">
      <c r="A3" s="3" t="inlineStr">
        <is>
          <t>Policies</t>
        </is>
      </c>
    </row>
    <row r="4">
      <c r="A4" s="4" t="inlineStr">
        <is>
          <t>Accounts Receivable Policy</t>
        </is>
      </c>
      <c r="B4" s="4" t="inlineStr">
        <is>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both March 31, 2021, and December 31, 2020, an allowance for doubtful accounts was made totaling $52,105 to provide for the possibility of a revenue shortfall from the project in Modoc County, and is reflected in the accounts receivable balance on the balance sheet i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Revenue Recognition Policy (Policies)</t>
        </is>
      </c>
      <c r="B1" s="2" t="inlineStr">
        <is>
          <t>3 Months Ended</t>
        </is>
      </c>
    </row>
    <row r="2">
      <c r="B2" s="2" t="inlineStr">
        <is>
          <t>Mar. 31, 2021</t>
        </is>
      </c>
    </row>
    <row r="3">
      <c r="A3" s="3" t="inlineStr">
        <is>
          <t>Policies</t>
        </is>
      </c>
    </row>
    <row r="4">
      <c r="A4" s="4" t="inlineStr">
        <is>
          <t>Revenue Recognition Policy</t>
        </is>
      </c>
      <c r="B4" s="4" t="inlineStr">
        <is>
          <t>Revenue Recognition Revenues are recognized when the Company satisfies a performance obligation by transferring goods or services promised in a contract to a customer, in an amount that reflects the consideration to be received in exchange for those goods or services. Revenue from contract customers is recognized by: (1) identifying the contract with the customer; (2) identifying the performance obligations in the contract; (3) determining the transaction price; (4) allocating the transaction price to separate performance obligations; and (5) recognizing revenues when (or as) each performance obligation is satisfied. The Company’s revenue is currently from services transferred to customers at a point in time. These revenues are generated by providing consulting services to customers under a contractual arrangement. They are (a) time and expense arrangements, under which the customer pays the Company, typically as billed in a monthly invoice, based on hours incurred and contracted rates; (b) performed activities arrangements, under which the customer pays the Company for particular tasks performed (typically tasks which can be valued, but for which time spent is highly variable or unpredictable), based on contracted rates; or (c) reimbursements by the customer for certain identified expenses, such as travel, out-of-pocket, or advances on behalf of the customer. The Company recognizes revenue for (a) and (b) at the point in time in which the customer is provided the service and is invoiced for that period. Amounts under (c) are generally included in revenues in the period invoiced, and an equivalent amount of reimbursable expenses is included in costs of services in the period in which the expense is incurred. PwrCor, Inc. Notes to Financial Statements March 31, 2021 (Unaudited) 2. Significant Accounting Policies (continued) Revenue Recognition, continued The Company’s performance obligations under its engine business are generally satisfied as “over time”. There was no revenue from products or services transferred to a customer over time for the three months ended March 31, 2021 and 2020, respectively. Revenue under this type of contract is generally recognized over time using an input measure based upon the proportion of actual costs incurred to estimated total project costs, which is a method used to best depict the Company’s performance to date under the terms of the contract. Progress payments, which when involved are invoiced, are typically characteristic of such contracts, but do not affect revenue recognition. In this regard and in other instances,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The Company had unbilled receivables (contract assets) of $9,875 and an estimated $14,590 at March 31, 2021 and December 31, 2020, respectively. There were no costs in excess of billings and billings in excess of costs associated with “over time” contracts at March 31, 2021 or December 31, 2020. There was no revenue recognized during the periods ended March 31, 2021 and 2020 that was included in contract liabilities at the beginning of the period. In much of the Company’s business, customers request changes in contract specifications or in the scope or amount of services to be delivered. These are typically covered under the contract with the customer. On March 31, 2021, the Company had no remaining performanc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Fixed Assets Policy (Policies)</t>
        </is>
      </c>
      <c r="B1" s="2" t="inlineStr">
        <is>
          <t>3 Months Ended</t>
        </is>
      </c>
    </row>
    <row r="2">
      <c r="B2" s="2" t="inlineStr">
        <is>
          <t>Mar. 31, 2021</t>
        </is>
      </c>
    </row>
    <row r="3">
      <c r="A3" s="3" t="inlineStr">
        <is>
          <t>Policies</t>
        </is>
      </c>
    </row>
    <row r="4">
      <c r="A4" s="4" t="inlineStr">
        <is>
          <t>Fixed Assets Policy</t>
        </is>
      </c>
      <c r="B4" s="4" t="inlineStr">
        <is>
          <t>Fixed Assets Fixed assets are being depreciated on the straight line basis over a period of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Income Taxes Policy (Policies)</t>
        </is>
      </c>
      <c r="B1" s="2" t="inlineStr">
        <is>
          <t>3 Months Ended</t>
        </is>
      </c>
    </row>
    <row r="2">
      <c r="B2" s="2" t="inlineStr">
        <is>
          <t>Mar. 31, 2021</t>
        </is>
      </c>
    </row>
    <row r="3">
      <c r="A3" s="3" t="inlineStr">
        <is>
          <t>Policies</t>
        </is>
      </c>
    </row>
    <row r="4">
      <c r="A4" s="4" t="inlineStr">
        <is>
          <t>Income Taxes Policy</t>
        </is>
      </c>
      <c r="B4" s="4" t="inlineStr">
        <is>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7 - 2019). The Company’s tax year ends September 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c and Diluted Net Income (loss) Per Share Policy (Policies)</t>
        </is>
      </c>
      <c r="B1" s="2" t="inlineStr">
        <is>
          <t>3 Months Ended</t>
        </is>
      </c>
    </row>
    <row r="2">
      <c r="B2" s="2" t="inlineStr">
        <is>
          <t>Mar. 31, 2021</t>
        </is>
      </c>
    </row>
    <row r="3">
      <c r="A3" s="3" t="inlineStr">
        <is>
          <t>Policies</t>
        </is>
      </c>
    </row>
    <row r="4">
      <c r="A4" s="4" t="inlineStr">
        <is>
          <t>Basic and Diluted Net Income (loss) Per Share Policy</t>
        </is>
      </c>
      <c r="B4" s="4" t="inlineStr">
        <is>
          <t>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For the three month periods ended March 31, 2021 and 2020, basic (loss) and diluted (loss) per share were the same. The 4,575,000 warrants outstanding at March 31, 2021 are anti-dilutive as the trading price of the Company’s common stock was below the exercise price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ASSETS</t>
        </is>
      </c>
    </row>
    <row r="3">
      <c r="A3" s="4" t="inlineStr">
        <is>
          <t>Cash</t>
        </is>
      </c>
      <c r="B3" s="6" t="n">
        <v>41600</v>
      </c>
      <c r="C3" s="6" t="n">
        <v>49729</v>
      </c>
    </row>
    <row r="4">
      <c r="A4" s="4" t="inlineStr">
        <is>
          <t>Accounts receivable, net</t>
        </is>
      </c>
      <c r="B4" s="5" t="n">
        <v>37202</v>
      </c>
      <c r="C4" s="5" t="n">
        <v>43602</v>
      </c>
    </row>
    <row r="5">
      <c r="A5" s="4" t="inlineStr">
        <is>
          <t>Prepaid expenses and deposits</t>
        </is>
      </c>
      <c r="B5" s="5" t="n">
        <v>24764</v>
      </c>
      <c r="C5" s="5" t="n">
        <v>30354</v>
      </c>
    </row>
    <row r="6">
      <c r="A6" s="4" t="inlineStr">
        <is>
          <t>Total Current Assets</t>
        </is>
      </c>
      <c r="B6" s="5" t="n">
        <v>103566</v>
      </c>
      <c r="C6" s="5" t="n">
        <v>123685</v>
      </c>
    </row>
    <row r="7">
      <c r="A7" s="4" t="inlineStr">
        <is>
          <t>Intangible asset - license agreement</t>
        </is>
      </c>
      <c r="B7" s="5" t="n">
        <v>91125</v>
      </c>
      <c r="C7" s="5" t="n">
        <v>94500</v>
      </c>
    </row>
    <row r="8">
      <c r="A8" s="4" t="inlineStr">
        <is>
          <t>Fixed Assets, net</t>
        </is>
      </c>
      <c r="B8" s="5" t="n">
        <v>5558</v>
      </c>
      <c r="C8" s="5" t="n">
        <v>6447</v>
      </c>
    </row>
    <row r="9">
      <c r="A9" s="4" t="inlineStr">
        <is>
          <t>Total Assets</t>
        </is>
      </c>
      <c r="B9" s="5" t="n">
        <v>200249</v>
      </c>
      <c r="C9" s="5" t="n">
        <v>224632</v>
      </c>
    </row>
    <row r="10">
      <c r="A10" s="3" t="inlineStr">
        <is>
          <t>LIABILITIES AND STOCKHOLDERS' EQUITY (DEFICIT)</t>
        </is>
      </c>
    </row>
    <row r="11">
      <c r="A11" s="4" t="inlineStr">
        <is>
          <t>Accounts payable and accrued expenses</t>
        </is>
      </c>
      <c r="B11" s="5" t="n">
        <v>644638</v>
      </c>
      <c r="C11" s="5" t="n">
        <v>623242</v>
      </c>
    </row>
    <row r="12">
      <c r="A12" s="4" t="inlineStr">
        <is>
          <t>Total Current Liabilities</t>
        </is>
      </c>
      <c r="B12" s="5" t="n">
        <v>644638</v>
      </c>
      <c r="C12" s="5" t="n">
        <v>623242</v>
      </c>
    </row>
    <row r="13">
      <c r="A13" s="4" t="inlineStr">
        <is>
          <t>SBA Loan Payable</t>
        </is>
      </c>
      <c r="B13" s="5" t="n">
        <v>78200</v>
      </c>
      <c r="C13" s="5" t="n">
        <v>78200</v>
      </c>
    </row>
    <row r="14">
      <c r="A14" s="4" t="inlineStr">
        <is>
          <t>Total Long Term Liabilities</t>
        </is>
      </c>
      <c r="B14" s="5" t="n">
        <v>78200</v>
      </c>
      <c r="C14" s="5" t="n">
        <v>78200</v>
      </c>
    </row>
    <row r="15">
      <c r="A15" s="4" t="inlineStr">
        <is>
          <t>Total Liabilities</t>
        </is>
      </c>
      <c r="B15" s="5" t="n">
        <v>722838</v>
      </c>
      <c r="C15" s="5" t="n">
        <v>701442</v>
      </c>
    </row>
    <row r="16">
      <c r="A16" s="4" t="inlineStr">
        <is>
          <t>Common stock, $0.001 par value: 325,000,000 shares authorized; 210,342,722 shares issued and outstanding at both March 31, 2021 and December 31, 2020</t>
        </is>
      </c>
      <c r="B16" s="5" t="n">
        <v>210342</v>
      </c>
      <c r="C16" s="5" t="n">
        <v>210342</v>
      </c>
    </row>
    <row r="17">
      <c r="A17" s="4" t="inlineStr">
        <is>
          <t>Additional paid-in capital</t>
        </is>
      </c>
      <c r="B17" s="5" t="n">
        <v>1310910</v>
      </c>
      <c r="C17" s="5" t="n">
        <v>1310910</v>
      </c>
    </row>
    <row r="18">
      <c r="A18" s="4" t="inlineStr">
        <is>
          <t>Retained earnings (deficit)</t>
        </is>
      </c>
      <c r="B18" s="5" t="n">
        <v>-2043841</v>
      </c>
      <c r="C18" s="5" t="n">
        <v>-1998062</v>
      </c>
    </row>
    <row r="19">
      <c r="A19" s="4" t="inlineStr">
        <is>
          <t>Total Stockholders' Equity (Deficit)</t>
        </is>
      </c>
      <c r="B19" s="5" t="n">
        <v>-522589</v>
      </c>
      <c r="C19" s="5" t="n">
        <v>-476810</v>
      </c>
    </row>
    <row r="20">
      <c r="A20" s="4" t="inlineStr">
        <is>
          <t>Total Liabilities and Stockholders' Equity (Deficit)</t>
        </is>
      </c>
      <c r="B20" s="6" t="n">
        <v>200249</v>
      </c>
      <c r="C20" s="6" t="n">
        <v>224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3 Months Ended</t>
        </is>
      </c>
    </row>
    <row r="2">
      <c r="B2" s="2" t="inlineStr">
        <is>
          <t>Mar. 31, 2021</t>
        </is>
      </c>
    </row>
    <row r="3">
      <c r="A3" s="3" t="inlineStr">
        <is>
          <t>Policies</t>
        </is>
      </c>
    </row>
    <row r="4">
      <c r="A4" s="4" t="inlineStr">
        <is>
          <t>Recent Accounting Pronouncements</t>
        </is>
      </c>
      <c r="B4" s="4" t="inlineStr">
        <is>
          <t>Recent Accounting Pronouncements All accounting standards that have been issued or proposed by the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Subsequent Events Policy (Policies)</t>
        </is>
      </c>
      <c r="B1" s="2" t="inlineStr">
        <is>
          <t>3 Months Ended</t>
        </is>
      </c>
    </row>
    <row r="2">
      <c r="B2" s="2" t="inlineStr">
        <is>
          <t>Mar. 31, 2021</t>
        </is>
      </c>
    </row>
    <row r="3">
      <c r="A3" s="3" t="inlineStr">
        <is>
          <t>Policies</t>
        </is>
      </c>
    </row>
    <row r="4">
      <c r="A4" s="4" t="inlineStr">
        <is>
          <t>Subsequent Events Policy</t>
        </is>
      </c>
      <c r="B4" s="4" t="inlineStr">
        <is>
          <t>Subsequent Events Management has evaluated subsequent events for disclosure and/or recognition in the financial statements through the date that the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 Term Notes Disclosure: Schedule of Long-term Debt Instruments (Tables)</t>
        </is>
      </c>
      <c r="B1" s="2" t="inlineStr">
        <is>
          <t>3 Months Ended</t>
        </is>
      </c>
    </row>
    <row r="2">
      <c r="B2" s="2" t="inlineStr">
        <is>
          <t>Mar. 31, 2021</t>
        </is>
      </c>
    </row>
    <row r="3">
      <c r="A3" s="3" t="inlineStr">
        <is>
          <t>Tables/Schedules</t>
        </is>
      </c>
    </row>
    <row r="4">
      <c r="A4" s="4" t="inlineStr">
        <is>
          <t>Schedule of Long-term Debt Instruments</t>
        </is>
      </c>
      <c r="B4" s="4" t="inlineStr">
        <is>
          <t xml:space="preserve"> March 31, 2021 December 31, 2020 (Unaudited) U.S. SBA term note payable in equal monthly installments, bearing an interest rate of 3.75% and maturing in September 2050. $ 78,200 $ 78,200 Less current portion (-) (-) Long-term debt, excluding current portion $ 78,200 $ 78,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Notes Disclosure: Schedule of Amortization of Long-term Debt (Tables)</t>
        </is>
      </c>
      <c r="B1" s="2" t="inlineStr">
        <is>
          <t>3 Months Ended</t>
        </is>
      </c>
    </row>
    <row r="2">
      <c r="B2" s="2" t="inlineStr">
        <is>
          <t>Mar. 31, 2021</t>
        </is>
      </c>
    </row>
    <row r="3">
      <c r="A3" s="3" t="inlineStr">
        <is>
          <t>Tables/Schedules</t>
        </is>
      </c>
    </row>
    <row r="4">
      <c r="A4" s="4" t="inlineStr">
        <is>
          <t>Schedule of Amortization of Long-term Debt</t>
        </is>
      </c>
      <c r="B4" s="4" t="inlineStr">
        <is>
          <t xml:space="preserve"> The Loan is projected to amortize as follows: Payments against Principal 2021 $ - 2022 $ 530 2023 $ 1,630 2024 $ 1,692 2025 $ 1,757 Remaining principal to be paid 2026 to 2050: $ 72,591 Total $ 78,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Policy (Details) - USD ($)</t>
        </is>
      </c>
      <c r="B1" s="2" t="inlineStr">
        <is>
          <t>Mar. 31, 2021</t>
        </is>
      </c>
      <c r="C1" s="2" t="inlineStr">
        <is>
          <t>Dec. 31, 2020</t>
        </is>
      </c>
    </row>
    <row r="2">
      <c r="A2" s="3" t="inlineStr">
        <is>
          <t>Details</t>
        </is>
      </c>
    </row>
    <row r="3">
      <c r="A3" s="4" t="inlineStr">
        <is>
          <t>Allowance for doubtful accounts</t>
        </is>
      </c>
      <c r="B3" s="6" t="n">
        <v>52105</v>
      </c>
      <c r="C3" s="6" t="n">
        <v>521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venue Recognition Policy (Details) - USD ($)</t>
        </is>
      </c>
      <c r="B1" s="2" t="inlineStr">
        <is>
          <t>Mar. 31, 2021</t>
        </is>
      </c>
      <c r="C1" s="2" t="inlineStr">
        <is>
          <t>Dec. 31, 2020</t>
        </is>
      </c>
    </row>
    <row r="2">
      <c r="A2" s="3" t="inlineStr">
        <is>
          <t>Details</t>
        </is>
      </c>
    </row>
    <row r="3">
      <c r="A3" s="4" t="inlineStr">
        <is>
          <t>Unbilled receivables - contract assets</t>
        </is>
      </c>
      <c r="B3" s="6" t="n">
        <v>9875</v>
      </c>
      <c r="C3" s="6" t="n">
        <v>145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Basic and Diluted Net Income (loss) Per Share Policy (Details)</t>
        </is>
      </c>
      <c r="B1" s="2" t="inlineStr">
        <is>
          <t>3 Months Ended</t>
        </is>
      </c>
    </row>
    <row r="2">
      <c r="B2" s="2" t="inlineStr">
        <is>
          <t>Mar. 31, 2021shares</t>
        </is>
      </c>
    </row>
    <row r="3">
      <c r="A3" s="3" t="inlineStr">
        <is>
          <t>Details</t>
        </is>
      </c>
    </row>
    <row r="4">
      <c r="A4" s="4" t="inlineStr">
        <is>
          <t>Anti-dilutive stock</t>
        </is>
      </c>
      <c r="B4" s="5" t="n">
        <v>45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isclosure (Details) - USD ($)</t>
        </is>
      </c>
      <c r="B1" s="2" t="inlineStr">
        <is>
          <t>3 Months Ended</t>
        </is>
      </c>
    </row>
    <row r="2">
      <c r="B2" s="2" t="inlineStr">
        <is>
          <t>Mar. 31, 2021</t>
        </is>
      </c>
      <c r="C2" s="2" t="inlineStr">
        <is>
          <t>Mar. 31, 2020</t>
        </is>
      </c>
      <c r="D2" s="2" t="inlineStr">
        <is>
          <t>Dec. 31, 2020</t>
        </is>
      </c>
    </row>
    <row r="3">
      <c r="A3" s="4" t="inlineStr">
        <is>
          <t>Carrying value of license agreement</t>
        </is>
      </c>
      <c r="B3" s="6" t="n">
        <v>91125</v>
      </c>
    </row>
    <row r="4">
      <c r="A4" s="4" t="inlineStr">
        <is>
          <t>Accumulated amortization of license fee</t>
        </is>
      </c>
      <c r="B4" s="5" t="n">
        <v>43875</v>
      </c>
    </row>
    <row r="5">
      <c r="A5" s="4" t="inlineStr">
        <is>
          <t>Consulting fees from related parties</t>
        </is>
      </c>
    </row>
    <row r="6">
      <c r="A6" s="4" t="inlineStr">
        <is>
          <t>Consulting expenses with related parties</t>
        </is>
      </c>
      <c r="B6" s="5" t="n">
        <v>0</v>
      </c>
      <c r="C6" s="6" t="n">
        <v>63804</v>
      </c>
    </row>
    <row r="7">
      <c r="A7" s="4" t="inlineStr">
        <is>
          <t>Amounts payable to related parties</t>
        </is>
      </c>
      <c r="B7" s="5" t="n">
        <v>8611</v>
      </c>
      <c r="D7" s="6" t="n">
        <v>9460</v>
      </c>
    </row>
    <row r="8">
      <c r="A8" s="4" t="inlineStr">
        <is>
          <t>Technology development fees from related parties</t>
        </is>
      </c>
    </row>
    <row r="9">
      <c r="A9" s="4" t="inlineStr">
        <is>
          <t>Amounts payable to related parties</t>
        </is>
      </c>
      <c r="B9" s="6" t="n">
        <v>243112</v>
      </c>
      <c r="D9" s="6" t="n">
        <v>2431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oncentrations Disclosure (Details)</t>
        </is>
      </c>
      <c r="B1" s="2" t="inlineStr">
        <is>
          <t>3 Months Ended</t>
        </is>
      </c>
    </row>
    <row r="2">
      <c r="B2" s="2" t="inlineStr">
        <is>
          <t>Mar. 31, 2021</t>
        </is>
      </c>
      <c r="C2" s="2" t="inlineStr">
        <is>
          <t>Mar. 31, 2020</t>
        </is>
      </c>
    </row>
    <row r="3">
      <c r="A3" s="4" t="inlineStr">
        <is>
          <t>One Customer</t>
        </is>
      </c>
    </row>
    <row r="4">
      <c r="A4" s="4" t="inlineStr">
        <is>
          <t>Project management revenue concentrations</t>
        </is>
      </c>
      <c r="B4" s="4" t="inlineStr">
        <is>
          <t>100%</t>
        </is>
      </c>
    </row>
    <row r="5">
      <c r="A5" s="4" t="inlineStr">
        <is>
          <t>Two Customers</t>
        </is>
      </c>
    </row>
    <row r="6">
      <c r="A6" s="4" t="inlineStr">
        <is>
          <t>Project management revenue concentrations</t>
        </is>
      </c>
      <c r="C6" s="4" t="inlineStr">
        <is>
          <t>100%</t>
        </is>
      </c>
    </row>
    <row r="7">
      <c r="A7" s="4" t="inlineStr">
        <is>
          <t>Accounts payable concentrations</t>
        </is>
      </c>
      <c r="B7" s="4" t="inlineStr">
        <is>
          <t>52% and 48%</t>
        </is>
      </c>
      <c r="C7" s="4" t="inlineStr">
        <is>
          <t>59% and 41%</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tock Issuance Disclosure (Details) - USD ($)</t>
        </is>
      </c>
      <c r="B1" s="2" t="inlineStr">
        <is>
          <t>Mar. 31, 2021</t>
        </is>
      </c>
      <c r="C1" s="2" t="inlineStr">
        <is>
          <t>Dec. 31, 2018</t>
        </is>
      </c>
      <c r="D1" s="2" t="inlineStr">
        <is>
          <t>Dec. 31, 2017</t>
        </is>
      </c>
    </row>
    <row r="2">
      <c r="A2" s="4" t="inlineStr">
        <is>
          <t>Stock issued for cash, shares</t>
        </is>
      </c>
      <c r="C2" s="5" t="n">
        <v>2500000</v>
      </c>
      <c r="D2" s="5" t="n">
        <v>6650000</v>
      </c>
    </row>
    <row r="3">
      <c r="A3" s="4" t="inlineStr">
        <is>
          <t>Stock issued for cash, price per share</t>
        </is>
      </c>
      <c r="C3" s="8" t="n">
        <v>0.14</v>
      </c>
      <c r="D3" s="8" t="n">
        <v>0.1</v>
      </c>
    </row>
    <row r="4">
      <c r="A4" s="4" t="inlineStr">
        <is>
          <t>Stock issued for cash, proceeds</t>
        </is>
      </c>
      <c r="C4" s="6" t="n">
        <v>350000</v>
      </c>
      <c r="D4" s="6" t="n">
        <v>665000</v>
      </c>
    </row>
    <row r="5">
      <c r="A5" s="4" t="inlineStr">
        <is>
          <t>Stock issued for cash, warrants</t>
        </is>
      </c>
      <c r="C5" s="5" t="n">
        <v>1250000</v>
      </c>
      <c r="D5" s="5" t="n">
        <v>3325000</v>
      </c>
    </row>
    <row r="6">
      <c r="A6" s="4" t="inlineStr">
        <is>
          <t>Number of warrants outstanding</t>
        </is>
      </c>
      <c r="B6" s="5" t="n">
        <v>4575000</v>
      </c>
    </row>
    <row r="7">
      <c r="A7" s="4" t="inlineStr">
        <is>
          <t>Warrants exercisable at $0.30</t>
        </is>
      </c>
    </row>
    <row r="8">
      <c r="A8" s="4" t="inlineStr">
        <is>
          <t>Warrants exercisable</t>
        </is>
      </c>
      <c r="B8" s="5" t="n">
        <v>3325000</v>
      </c>
    </row>
    <row r="9">
      <c r="A9" s="4" t="inlineStr">
        <is>
          <t>Warrants exercise price</t>
        </is>
      </c>
      <c r="B9" s="8" t="n">
        <v>0.3</v>
      </c>
    </row>
    <row r="10">
      <c r="A10" s="4" t="inlineStr">
        <is>
          <t>Warrants exercisable at $0.40</t>
        </is>
      </c>
    </row>
    <row r="11">
      <c r="A11" s="4" t="inlineStr">
        <is>
          <t>Warrants exercisable</t>
        </is>
      </c>
      <c r="B11" s="5" t="n">
        <v>1250000</v>
      </c>
    </row>
    <row r="12">
      <c r="A12" s="4" t="inlineStr">
        <is>
          <t>Warrants exercise price</t>
        </is>
      </c>
      <c r="B12" s="8"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Mar. 31, 2021</t>
        </is>
      </c>
      <c r="C1" s="2" t="inlineStr">
        <is>
          <t>Dec. 31, 2020</t>
        </is>
      </c>
    </row>
    <row r="2">
      <c r="A2" s="3" t="inlineStr">
        <is>
          <t>Details</t>
        </is>
      </c>
    </row>
    <row r="3">
      <c r="A3" s="4" t="inlineStr">
        <is>
          <t>Common Stock, Par or Stated Value Per Share</t>
        </is>
      </c>
      <c r="B3" s="7" t="n">
        <v>0.001</v>
      </c>
      <c r="C3" s="7" t="n">
        <v>0.001</v>
      </c>
    </row>
    <row r="4">
      <c r="A4" s="4" t="inlineStr">
        <is>
          <t>Common Stock, Shares Authorized</t>
        </is>
      </c>
      <c r="B4" s="5" t="n">
        <v>325000000</v>
      </c>
      <c r="C4" s="5" t="n">
        <v>325000000</v>
      </c>
    </row>
    <row r="5">
      <c r="A5" s="4" t="inlineStr">
        <is>
          <t>Common Stock, Shares, Issued</t>
        </is>
      </c>
      <c r="B5" s="5" t="n">
        <v>210342722</v>
      </c>
      <c r="C5" s="5" t="n">
        <v>21034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ng Term Notes Disclosure (Details) - USD ($)</t>
        </is>
      </c>
      <c r="B1" s="2" t="inlineStr">
        <is>
          <t>Mar. 31, 2021</t>
        </is>
      </c>
      <c r="C1" s="2" t="inlineStr">
        <is>
          <t>Dec. 31, 2020</t>
        </is>
      </c>
    </row>
    <row r="2">
      <c r="A2" s="3" t="inlineStr">
        <is>
          <t>Details</t>
        </is>
      </c>
    </row>
    <row r="3">
      <c r="A3" s="4" t="inlineStr">
        <is>
          <t>SBA Loan Payable</t>
        </is>
      </c>
      <c r="B3" s="6" t="n">
        <v>78200</v>
      </c>
      <c r="C3" s="6" t="n">
        <v>78200</v>
      </c>
    </row>
    <row r="4">
      <c r="A4" s="4" t="inlineStr">
        <is>
          <t>Interest rate, long-term debt</t>
        </is>
      </c>
      <c r="B4" s="4" t="inlineStr">
        <is>
          <t>3.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Notes Disclosure: Schedule of Long-term Debt Instruments (Details) - USD ($)</t>
        </is>
      </c>
      <c r="B1" s="2" t="inlineStr">
        <is>
          <t>Mar. 31, 2021</t>
        </is>
      </c>
      <c r="C1" s="2" t="inlineStr">
        <is>
          <t>Dec. 31, 2020</t>
        </is>
      </c>
    </row>
    <row r="2">
      <c r="A2" s="3" t="inlineStr">
        <is>
          <t>Details</t>
        </is>
      </c>
    </row>
    <row r="3">
      <c r="A3" s="4" t="inlineStr">
        <is>
          <t>SBA Loan Payable</t>
        </is>
      </c>
      <c r="B3" s="6" t="n">
        <v>78200</v>
      </c>
      <c r="C3" s="6" t="n">
        <v>78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Notes Disclosure: Schedule of Amortization of Long-term Debt (Details) - USD ($)</t>
        </is>
      </c>
      <c r="B1" s="2" t="inlineStr">
        <is>
          <t>Mar. 31, 2021</t>
        </is>
      </c>
      <c r="C1" s="2" t="inlineStr">
        <is>
          <t>Dec. 31, 2020</t>
        </is>
      </c>
    </row>
    <row r="2">
      <c r="A2" s="3" t="inlineStr">
        <is>
          <t>Details</t>
        </is>
      </c>
    </row>
    <row r="3">
      <c r="A3" s="4" t="inlineStr">
        <is>
          <t>SBA Loan Payable</t>
        </is>
      </c>
      <c r="B3" s="6" t="n">
        <v>78200</v>
      </c>
      <c r="C3" s="6" t="n">
        <v>78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Operations - USD ($)</t>
        </is>
      </c>
      <c r="B1" s="2" t="inlineStr">
        <is>
          <t>3 Months Ended</t>
        </is>
      </c>
    </row>
    <row r="2">
      <c r="B2" s="2" t="inlineStr">
        <is>
          <t>Mar. 31, 2021</t>
        </is>
      </c>
      <c r="C2" s="2" t="inlineStr">
        <is>
          <t>Mar. 31, 2020</t>
        </is>
      </c>
    </row>
    <row r="3">
      <c r="A3" s="3" t="inlineStr">
        <is>
          <t>REVENUE</t>
        </is>
      </c>
    </row>
    <row r="4">
      <c r="A4" s="4" t="inlineStr">
        <is>
          <t>Project Management</t>
        </is>
      </c>
      <c r="B4" s="6" t="n">
        <v>9875</v>
      </c>
      <c r="C4" s="6" t="n">
        <v>113770</v>
      </c>
    </row>
    <row r="5">
      <c r="A5" s="4" t="inlineStr">
        <is>
          <t>Total Revenue</t>
        </is>
      </c>
      <c r="B5" s="5" t="n">
        <v>9875</v>
      </c>
      <c r="C5" s="5" t="n">
        <v>113770</v>
      </c>
    </row>
    <row r="6">
      <c r="A6" s="3" t="inlineStr">
        <is>
          <t>EXPENSES</t>
        </is>
      </c>
    </row>
    <row r="7">
      <c r="A7" s="4" t="inlineStr">
        <is>
          <t>Consulting fees</t>
        </is>
      </c>
      <c r="B7" s="5" t="n">
        <v>4645</v>
      </c>
      <c r="C7" s="5" t="n">
        <v>80288</v>
      </c>
    </row>
    <row r="8">
      <c r="A8" s="4" t="inlineStr">
        <is>
          <t>General and Administrative</t>
        </is>
      </c>
      <c r="B8" s="5" t="n">
        <v>19437</v>
      </c>
      <c r="C8" s="5" t="n">
        <v>18444</v>
      </c>
    </row>
    <row r="9">
      <c r="A9" s="4" t="inlineStr">
        <is>
          <t>Legal and other professional fees</t>
        </is>
      </c>
      <c r="B9" s="5" t="n">
        <v>31572</v>
      </c>
      <c r="C9" s="5" t="n">
        <v>40944</v>
      </c>
    </row>
    <row r="10">
      <c r="A10" s="4" t="inlineStr">
        <is>
          <t>Total Expenses</t>
        </is>
      </c>
      <c r="B10" s="5" t="n">
        <v>55654</v>
      </c>
      <c r="C10" s="5" t="n">
        <v>139676</v>
      </c>
    </row>
    <row r="11">
      <c r="A11" s="4" t="inlineStr">
        <is>
          <t>Net Income (Loss)</t>
        </is>
      </c>
      <c r="B11" s="6" t="n">
        <v>-45779</v>
      </c>
      <c r="C11" s="6" t="n">
        <v>-25906</v>
      </c>
    </row>
    <row r="12">
      <c r="A12" s="4" t="inlineStr">
        <is>
          <t>Net Income (Loss) per Common Share - Basic and Diluted</t>
        </is>
      </c>
      <c r="B12" s="6" t="n">
        <v>0</v>
      </c>
      <c r="C12" s="6" t="n">
        <v>0</v>
      </c>
    </row>
    <row r="13">
      <c r="A13" s="4" t="inlineStr">
        <is>
          <t>Weighted Average Common Shares Outstanding - Basic and Diluted</t>
        </is>
      </c>
      <c r="B13" s="5" t="n">
        <v>210342722</v>
      </c>
      <c r="C13" s="5" t="n">
        <v>210342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Earnings</t>
        </is>
      </c>
      <c r="E1" s="2" t="inlineStr">
        <is>
          <t>Total</t>
        </is>
      </c>
    </row>
    <row r="2">
      <c r="A2" s="4" t="inlineStr">
        <is>
          <t>Equity Balance at Dec. 31, 2019</t>
        </is>
      </c>
      <c r="B2" s="6" t="n">
        <v>210342</v>
      </c>
      <c r="C2" s="6" t="n">
        <v>1310910</v>
      </c>
      <c r="D2" s="6" t="n">
        <v>-1886006</v>
      </c>
      <c r="E2" s="6" t="n">
        <v>-364754</v>
      </c>
    </row>
    <row r="3">
      <c r="A3" s="4" t="inlineStr">
        <is>
          <t>Equity Balance, Shares at Dec. 31, 2019</t>
        </is>
      </c>
      <c r="B3" s="5" t="n">
        <v>210342722</v>
      </c>
    </row>
    <row r="4">
      <c r="A4" s="4" t="inlineStr">
        <is>
          <t>Net (Loss)</t>
        </is>
      </c>
      <c r="B4" s="6" t="n">
        <v>0</v>
      </c>
      <c r="C4" s="5" t="n">
        <v>0</v>
      </c>
      <c r="D4" s="5" t="n">
        <v>-25906</v>
      </c>
      <c r="E4" s="5" t="n">
        <v>-25906</v>
      </c>
    </row>
    <row r="5">
      <c r="A5" s="4" t="inlineStr">
        <is>
          <t>Equity Balance at Mar. 31, 2020</t>
        </is>
      </c>
      <c r="B5" s="6" t="n">
        <v>210342</v>
      </c>
      <c r="C5" s="5" t="n">
        <v>1310910</v>
      </c>
      <c r="D5" s="5" t="n">
        <v>-1911912</v>
      </c>
      <c r="E5" s="5" t="n">
        <v>-390660</v>
      </c>
    </row>
    <row r="6">
      <c r="A6" s="4" t="inlineStr">
        <is>
          <t>Equity Balance, Shares at Mar. 31, 2020</t>
        </is>
      </c>
      <c r="B6" s="5" t="n">
        <v>210342722</v>
      </c>
    </row>
    <row r="7">
      <c r="A7" s="4" t="inlineStr">
        <is>
          <t>Equity Balance at Dec. 31, 2020</t>
        </is>
      </c>
      <c r="B7" s="6" t="n">
        <v>210342</v>
      </c>
      <c r="C7" s="5" t="n">
        <v>1310910</v>
      </c>
      <c r="D7" s="5" t="n">
        <v>-1998062</v>
      </c>
      <c r="E7" s="5" t="n">
        <v>-476810</v>
      </c>
    </row>
    <row r="8">
      <c r="A8" s="4" t="inlineStr">
        <is>
          <t>Equity Balance, Shares at Dec. 31, 2020</t>
        </is>
      </c>
      <c r="B8" s="5" t="n">
        <v>210342722</v>
      </c>
    </row>
    <row r="9">
      <c r="A9" s="4" t="inlineStr">
        <is>
          <t>Net (Loss)</t>
        </is>
      </c>
      <c r="B9" s="6" t="n">
        <v>0</v>
      </c>
      <c r="C9" s="5" t="n">
        <v>0</v>
      </c>
      <c r="D9" s="5" t="n">
        <v>-45779</v>
      </c>
      <c r="E9" s="5" t="n">
        <v>-45779</v>
      </c>
    </row>
    <row r="10">
      <c r="A10" s="4" t="inlineStr">
        <is>
          <t>Equity Balance at Mar. 31, 2021</t>
        </is>
      </c>
      <c r="B10" s="6" t="n">
        <v>210342</v>
      </c>
      <c r="C10" s="6" t="n">
        <v>1310910</v>
      </c>
      <c r="D10" s="6" t="n">
        <v>-2043841</v>
      </c>
      <c r="E10" s="6" t="n">
        <v>-522589</v>
      </c>
    </row>
    <row r="11">
      <c r="A11" s="4" t="inlineStr">
        <is>
          <t>Equity Balance, Shares at Mar. 31, 2021</t>
        </is>
      </c>
      <c r="B11" s="5" t="n">
        <v>210342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 of Cash Flows - USD ($)</t>
        </is>
      </c>
      <c r="B1" s="2" t="inlineStr">
        <is>
          <t>3 Months Ended</t>
        </is>
      </c>
    </row>
    <row r="2">
      <c r="B2" s="2" t="inlineStr">
        <is>
          <t>Mar. 31, 2021</t>
        </is>
      </c>
      <c r="C2" s="2" t="inlineStr">
        <is>
          <t>Mar. 31, 2020</t>
        </is>
      </c>
    </row>
    <row r="3">
      <c r="A3" s="3" t="inlineStr">
        <is>
          <t>Details</t>
        </is>
      </c>
    </row>
    <row r="4">
      <c r="A4" s="4" t="inlineStr">
        <is>
          <t>NET (LOSS)</t>
        </is>
      </c>
      <c r="B4" s="6" t="n">
        <v>-45779</v>
      </c>
      <c r="C4" s="6" t="n">
        <v>-25906</v>
      </c>
    </row>
    <row r="5">
      <c r="A5" s="3" t="inlineStr">
        <is>
          <t>Adjustments to reconcile net (loss) to net cash (used) by operating activities</t>
        </is>
      </c>
    </row>
    <row r="6">
      <c r="A6" s="4" t="inlineStr">
        <is>
          <t>Depreciation and amortization</t>
        </is>
      </c>
      <c r="B6" s="5" t="n">
        <v>4264</v>
      </c>
      <c r="C6" s="5" t="n">
        <v>5322</v>
      </c>
    </row>
    <row r="7">
      <c r="A7" s="3" t="inlineStr">
        <is>
          <t>Changes in Assets and Liabilities</t>
        </is>
      </c>
    </row>
    <row r="8">
      <c r="A8" s="4" t="inlineStr">
        <is>
          <t>Decrease in accounts receivable</t>
        </is>
      </c>
      <c r="B8" s="5" t="n">
        <v>6400</v>
      </c>
      <c r="C8" s="5" t="n">
        <v>60013</v>
      </c>
    </row>
    <row r="9">
      <c r="A9" s="4" t="inlineStr">
        <is>
          <t>Decrease in prepaid expenses and deposits</t>
        </is>
      </c>
      <c r="B9" s="5" t="n">
        <v>5590</v>
      </c>
      <c r="C9" s="5" t="n">
        <v>1167</v>
      </c>
    </row>
    <row r="10">
      <c r="A10" s="4" t="inlineStr">
        <is>
          <t>Increase (decrease) in accounts payable and accrued expenses</t>
        </is>
      </c>
      <c r="B10" s="5" t="n">
        <v>21396</v>
      </c>
      <c r="C10" s="5" t="n">
        <v>-96964</v>
      </c>
    </row>
    <row r="11">
      <c r="A11" s="4" t="inlineStr">
        <is>
          <t>Total Adjustments</t>
        </is>
      </c>
      <c r="B11" s="5" t="n">
        <v>37650</v>
      </c>
      <c r="C11" s="5" t="n">
        <v>-30462</v>
      </c>
    </row>
    <row r="12">
      <c r="A12" s="4" t="inlineStr">
        <is>
          <t>Net Cash (Used) by Operating Activities</t>
        </is>
      </c>
      <c r="B12" s="5" t="n">
        <v>-8129</v>
      </c>
      <c r="C12" s="5" t="n">
        <v>-56368</v>
      </c>
    </row>
    <row r="13">
      <c r="A13" s="4" t="inlineStr">
        <is>
          <t>Net (decrease) in cash</t>
        </is>
      </c>
      <c r="B13" s="5" t="n">
        <v>-8129</v>
      </c>
      <c r="C13" s="5" t="n">
        <v>-56368</v>
      </c>
    </row>
    <row r="14">
      <c r="A14" s="4" t="inlineStr">
        <is>
          <t>Cash, beginning of period</t>
        </is>
      </c>
      <c r="B14" s="5" t="n">
        <v>49729</v>
      </c>
      <c r="C14" s="5" t="n">
        <v>126632</v>
      </c>
    </row>
    <row r="15">
      <c r="A15" s="4" t="inlineStr">
        <is>
          <t>Cash, end of period</t>
        </is>
      </c>
      <c r="B15" s="6" t="n">
        <v>41600</v>
      </c>
      <c r="C15" s="6" t="n">
        <v>70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Notes</t>
        </is>
      </c>
    </row>
    <row r="4">
      <c r="A4" s="4" t="inlineStr">
        <is>
          <t>Organization and Nature of Business</t>
        </is>
      </c>
      <c r="B4" s="4" t="inlineStr">
        <is>
          <t>1. Organization and Nature of Business PwrCor, Inc. (the “Company” or “PwrCor”) was until the first quarter of 2017 named Receivable Acquisition &amp; Management Corporation (“RAMCO”) and doing business as Cornerstone Sustainable Energy. RAMCO, a public reporting entity, was in the business to purchase, manage and collect defaulted consumer receivables. Cornerstone Program Advisors LLC (“Cornerstone”), a Delaware limited liability company, is an energy infrastructure project management company focused on healthcare and higher learning institutions. Sustainable Energy Industries, Inc. (“Sustainable”) is a New York corporation involved in developing and improving the efficiency of energy infrastructure using advanced proprietary technologies. As a result of a reverse merger acquisition (the “Merger”) between RAMCO, Cornerstone, and Sustainable during 2013, the Company adopted a business plan to build on the business of Cornerstone and Sustainable in energy infrastructure and alternative energy. In January 2017, the Company’s shareholders approved a name change to PwrCor, Inc., which became effective on March 3,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Notes</t>
        </is>
      </c>
    </row>
    <row r="4">
      <c r="A4" s="4" t="inlineStr">
        <is>
          <t>Significant Accounting Policies</t>
        </is>
      </c>
      <c r="B4" s="4" t="inlineStr">
        <is>
          <t>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from time to time to be made by management include valuation of shares issued for services, recognition of revenue for work completed and unbilled to customers, the allowance for doubtful accounts, and the valuation of License Agreements. Actual results could differ from those estimates. Financial Condition of the Company In view of the disruptions to the economy resulting from the worldwide virus pandemic, the Company’s ongoing business activities have been and may continue be curtailed for an indefinite period. In consequence, there can be no assurance that funds generated from operations, together with existing cash and cash infusions by stockholders, will be sufficient to finance the Company’s operations for the next twelve months. The Company did not qualify for temporary payroll assistance because it has no salaried employees, but did obtain a Covid-related loan from the Small Business Administration in September, 2020. The Company is actively seeking additional capital to cover its working capital needs and to fund growth initiatives in its identified markets, and has engaged the services of an investment bank to assist in this and in actively introducing the Company’s engine technology to business in a set of identified key markets to accelerate the commercialization of the Company’s latest generation product. However, there can be no assurance that any new debt or equity financing arrangement will be available to the Company when needed on acceptable terms, if at all. The continued operations of the Company are dependent on its ability to raise funds, collect accounts receivable, and earn revenues. No adjustments have been made to the financial statements as a result of this uncertainty. The accompanying financial statements have been prepared assuming the Company will continue as a going concern. PwrCor, Inc. Notes to Financial Statements March 31, 2021 (Unaudited) 2. Significant Accounting Policies (continued)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Company’s Form 10-K for the year ended December 31, 2020. In the opinion of Management, all adjustments considered necessary for a fair presentation, consisting solely of normal recurring adjustments, have been made. Operating results for the three months ended March 31, 2021, are not necessarily indicative of the results that may be expected for the year ending December 31, 2021. Cash The Company continually monitors its positions with, and the credit quality of, the financial institutions it invests with. From time to time, however briefly, the Compan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both March 31, 2021, and December 31, 2020, an allowance for doubtful accounts was made totaling $52,105 to provide for the possibility of a revenue shortfall from the project in Modoc County, and is reflected in the accounts receivable balance on the balance sheet in the accompanying financial statements. Revenue Recognition Revenues are recognized when the Company satisfies a performance obligation by transferring goods or services promised in a contract to a customer, in an amount that reflects the consideration to be received in exchange for those goods or services. Revenue from contract customers is recognized by: (1) identifying the contract with the customer; (2) identifying the performance obligations in the contract; (3) determining the transaction price; (4) allocating the transaction price to separate performance obligations; and (5) recognizing revenues when (or as) each performance obligation is satisfied. The Company’s revenue is currently from services transferred to customers at a point in time. These revenues are generated by providing consulting services to customers under a contractual arrangement. They are (a) time and expense arrangements, under which the customer pays the Company, typically as billed in a monthly invoice, based on hours incurred and contracted rates; (b) performed activities arrangements, under which the customer pays the Company for particular tasks performed (typically tasks which can be valued, but for which time spent is highly variable or unpredictable), based on contracted rates; or (c) reimbursements by the customer for certain identified expenses, such as travel, out-of-pocket, or advances on behalf of the customer. The Company recognizes revenue for (a) and (b) at the point in time in which the customer is provided the service and is invoiced for that period. Amounts under (c) are generally included in revenues in the period invoiced, and an equivalent amount of reimbursable expenses is included in costs of services in the period in which the expense is incurred. PwrCor, Inc. Notes to Financial Statements March 31, 2021 (Unaudited) 2. Significant Accounting Policies (continued) Revenue Recognition, continued The Company’s performance obligations under its engine business are generally satisfied as “over time”. There was no revenue from products or services transferred to a customer over time for the three months ended March 31, 2021 and 2020, respectively. Revenue under this type of contract is generally recognized over time using an input measure based upon the proportion of actual costs incurred to estimated total project costs, which is a method used to best depict the Company’s performance to date under the terms of the contract. Progress payments, which when involved are invoiced, are typically characteristic of such contracts, but do not affect revenue recognition. In this regard and in other instances,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The Company had unbilled receivables (contract assets) of $9,875 and an estimated $14,590 at March 31, 2021 and December 31, 2020, respectively. There were no costs in excess of billings and billings in excess of costs associated with “over time” contracts at March 31, 2021 or December 31, 2020. There was no revenue recognized during the periods ended March 31, 2021 and 2020 that was included in contract liabilities at the beginning of the period. In much of the Company’s business, customers request changes in contract specifications or in the scope or amount of services to be delivered. These are typically covered under the contract with the customer. On March 31, 2021, the Company had no remaining performance obligations. Fixed Assets Fixed assets are being depreciated on the straight line basis over a period of five years.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7 - 2019). The Company’s tax year ends September 30. 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For the three month periods ended March 31, 2021 and 2020, basic (loss) and diluted (loss) per share were the same. The 4,575,000 warrants outstanding at March 31, 2021 are anti-dilutive as the trading price of the Company’s common stock was below the exercise price of the warrants. PwrCor, Inc. Notes to Financial Statements March 31, 2021 (Unaudited) 2. Significant Accounting Policies (continued) Recent Accounting Pronouncements All accounting standards that have been issued or proposed by the FASB that do not require adoption until a future date are not expected to have a material impact on the financial statements upon adoption. Subsequent Events Management has evaluated subsequent events for disclosure and/or recognition in the financial statements through the date that the financial statements we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Mar. 31, 2021</t>
        </is>
      </c>
    </row>
    <row r="3">
      <c r="A3" s="3" t="inlineStr">
        <is>
          <t>Notes</t>
        </is>
      </c>
    </row>
    <row r="4">
      <c r="A4" s="4" t="inlineStr">
        <is>
          <t>Related Party Transactions Disclosure</t>
        </is>
      </c>
      <c r="B4" s="4" t="inlineStr">
        <is>
          <t>3. Related Party Transactions Consulting Fees Certain stockholders of the Company and entities affiliated with management perform services for customers and were compensated at various rates. Total consulting expenses incurred by these stockholders and entities for the three months ended March 31, 2021 and 2020, amounted to $0 and $63,804, respectively. Amounts payable to these stockholders and entities at March 31, 2021 and December 31, 2020 totaled $8,611 and $9,460, respectively. Intangible Asset Valuation The Company performs a qualitative assessment of its intangible assets to determine whether the existence of events and circumstances leads to a determination that it is more likely than not that the fair value of its one such asset is less than its carrying amount. As a result of management’s qualitative assessment, the Company determined that the carrying value of its license agreement warranted no loss or impairment as of March 31, 2021. License Agreements In December, 2017, the Company entered into an intellectual property license agreement with Thermal Tech Holdings, LLC, a Delaware limited liability company (“TTH”). TTH is an entity owned equally by two entities affiliated, respectively, with two officers and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Licensed Patents and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agreement calls for the Company to pay TTH a royalty equal to five percent (5%) of the Net Revenue (as defined) of all Licensed Products covered by a Licensed Patent sold by the Company and its affiliates, as well as an initial license fee of $135,000 which was paid. The Patent License will terminate upon the expiration of all Licensed Patents. The Company may terminate the agreement on ninety (90) days’ prior written notice. TTH may terminate the agreement on ninety (90) days’ prior written notice for uncured defaults (as defined). PwrCor, Inc. Notes to Financial Statements March 31, 2021 (Unaudited) 3. Related Party Transactions (continued) License Agreements (continued) The accompanying March 31, 2021 balance sheet presents the carrying value of the license fee at $91,125, which is net of $43,875 in accumulated amortization. The cost of the license agreement is being amortized on a straight-line basis over ten years. The Company periodically performs an analysis of its contractual rights and arrangements and establishes asset value based on that analysis. Technology Development Fees Under a technology development agreement the Company has with TTH, the Company reimburses TTH for managing the work by a contracted third party on various technology developments as agreed to on a case-by-case basis. The amounts payable under this arrangement amounted to $243,112 at both March 31, 2021 and December 31, 2020. The Company obtains full rights to any intellectual property it develops or acquires through such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3:39:09Z</dcterms:created>
  <dcterms:modified xmlns:dcterms="http://purl.org/dc/terms/" xmlns:xsi="http://www.w3.org/2001/XMLSchema-instance" xsi:type="dcterms:W3CDTF">2021-05-24T13:39:09Z</dcterms:modified>
</cp:coreProperties>
</file>